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and Description" sheetId="6" r:id="rId6"/>
    <s:sheet name="2. Basis of Presentation" sheetId="7" r:id="rId7"/>
    <s:sheet name="3. Convertible Debt - Other" sheetId="8" r:id="rId8"/>
    <s:sheet name="4. Convertible Debt - Related P" sheetId="9" r:id="rId9"/>
    <s:sheet name="5. Equity Incentive Plan" sheetId="10" r:id="rId10"/>
    <s:sheet name="6. Commitments and Contingencie" sheetId="11" r:id="rId11"/>
    <s:sheet name="7. Subsequent Events" sheetId="12" r:id="rId12"/>
    <s:sheet name="2. Basis of Presentation (Polic" sheetId="13" r:id="rId13"/>
    <s:sheet name="1. Organization and Descripti14" sheetId="14" r:id="rId14"/>
    <s:sheet name="6. Commitments and Contingenc15" sheetId="15" r:id="rId15"/>
    <s:sheet name="1. Organization and Descripti16" sheetId="16" r:id="rId16"/>
    <s:sheet name="3. Convertible Debt - Other (De" sheetId="17" r:id="rId17"/>
    <s:sheet name="4. Convertible Debt - Related18" sheetId="18" r:id="rId18"/>
    <s:sheet name="5. Equity Incentive Plan (Detai" sheetId="19" r:id="rId19"/>
    <s:sheet name="6. Commitments and Contingenc20" sheetId="20" r:id="rId20"/>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Jun. 30, 2015</t>
  </si>
  <si>
    <t>Aug. 12, 2015</t>
  </si>
  <si>
    <t>Document And Entity Information</t>
  </si>
  <si>
    <t>Entity Registrant Name</t>
  </si>
  <si>
    <t>VG Life Scien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Prepaid expenses and other current assets</t>
  </si>
  <si>
    <t>Total Current Assets</t>
  </si>
  <si>
    <t>PROPERTY AND EQUIPMENT, NET</t>
  </si>
  <si>
    <t>OTHER ASSETS</t>
  </si>
  <si>
    <t>Intangible assets</t>
  </si>
  <si>
    <t>Total Other Assets</t>
  </si>
  <si>
    <t>TOTAL ASSETS</t>
  </si>
  <si>
    <t>CURRENT LIABILITIES</t>
  </si>
  <si>
    <t>Accounts payable</t>
  </si>
  <si>
    <t>Accrued expenses</t>
  </si>
  <si>
    <t>Accrued interest</t>
  </si>
  <si>
    <t>Insurance finance agreement</t>
  </si>
  <si>
    <t>Convertible debt - related parties</t>
  </si>
  <si>
    <t>Convertible debt - other</t>
  </si>
  <si>
    <t>Derivative liabilities</t>
  </si>
  <si>
    <t>Total Current Liabilities</t>
  </si>
  <si>
    <t>COMMITMENTS AND CONTINGENCIES</t>
  </si>
  <si>
    <t>STOCKHOLDERS' DEFICIT</t>
  </si>
  <si>
    <t>Preferred stock, 20,000,000 shares authorized, $0.0001 par value; 9,715,443 and 9,715,443 issued and outstanding, respectively</t>
  </si>
  <si>
    <t>Common stock, 150,000,000 shares authorized, $0.0001 par value; 77,305,477 and 46,222,574 issued and outstanding, respectively</t>
  </si>
  <si>
    <t>Additional paid-in capital</t>
  </si>
  <si>
    <t>Noncontrolling interests</t>
  </si>
  <si>
    <t>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 .0001</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3 Months Ended</t>
  </si>
  <si>
    <t>Jun. 30, 2014</t>
  </si>
  <si>
    <t>Income Statement [Abstract]</t>
  </si>
  <si>
    <t>REVENUES</t>
  </si>
  <si>
    <t>EXPENSES</t>
  </si>
  <si>
    <t>Research and development</t>
  </si>
  <si>
    <t>Management salaries</t>
  </si>
  <si>
    <t>Legal and professional</t>
  </si>
  <si>
    <t>Consulting fees</t>
  </si>
  <si>
    <t>General and administrative</t>
  </si>
  <si>
    <t>Total expenses</t>
  </si>
  <si>
    <t>LOSS FROM OPERATIONS</t>
  </si>
  <si>
    <t>OTHER INCOME (EXPENSE)</t>
  </si>
  <si>
    <t>Derivative expense</t>
  </si>
  <si>
    <t>Interest expense</t>
  </si>
  <si>
    <t>Total other income (expense)</t>
  </si>
  <si>
    <t>NET LOSS</t>
  </si>
  <si>
    <t>NET LOSS ATTRIBUTABLE TO NONCONTROLLING INTERESTS</t>
  </si>
  <si>
    <t>NET LOSS ATTRIBUTABLE TO COMMON SHAREHOLDERS</t>
  </si>
  <si>
    <t>NET LOSS PER COMMON SHARE, BASIC AND DILUTED</t>
  </si>
  <si>
    <t>$ (.02)</t>
  </si>
  <si>
    <t>$ (.09)</t>
  </si>
  <si>
    <t>$ (.05)</t>
  </si>
  <si>
    <t>$ (.22)</t>
  </si>
  <si>
    <t>WEIGHTED AVERAGE NUMBER OF COMMON SHARES OUTSTANDING, BASIC AND DILUTED</t>
  </si>
  <si>
    <t>Consolidated Statements of Cash Flows - USD ($)</t>
  </si>
  <si>
    <t>Cash Flows From Operating Activities:</t>
  </si>
  <si>
    <t>Net loss attributable to controlling interests</t>
  </si>
  <si>
    <t>Adjustments to reconcile net loss to net cash used in operating activities:</t>
  </si>
  <si>
    <t>Accretion of debt discount</t>
  </si>
  <si>
    <t>Non-Controlling Interest</t>
  </si>
  <si>
    <t>Issuance of common stock and warrants for services</t>
  </si>
  <si>
    <t>Options and warrants issued for services and wages</t>
  </si>
  <si>
    <t>Notes payable issued for expenses</t>
  </si>
  <si>
    <t>(Increase) decrease in prepaid expenses and other current assets</t>
  </si>
  <si>
    <t>Increase (decrease) in accrued interest</t>
  </si>
  <si>
    <t>Increase (decrease) in accounts payable</t>
  </si>
  <si>
    <t>Increase (decrease) in accrued expenses</t>
  </si>
  <si>
    <t>Increase (decrease) in derivative liability</t>
  </si>
  <si>
    <t>Net cash used in operating activities</t>
  </si>
  <si>
    <t>Cash Flows From Financing Activates:</t>
  </si>
  <si>
    <t>Proceeds of MedBridge Debt</t>
  </si>
  <si>
    <t>Proceeds from convertible debt-other</t>
  </si>
  <si>
    <t>Payment for convertible debt - related party and other</t>
  </si>
  <si>
    <t>Proceeds of equity line</t>
  </si>
  <si>
    <t>Net cash provided by financing activities</t>
  </si>
  <si>
    <t>Increase (decrease) in cash</t>
  </si>
  <si>
    <t>Cash and cash equivalents, beginning of period</t>
  </si>
  <si>
    <t>Cash and cash equivalents, end of period</t>
  </si>
  <si>
    <t>SUPPLEMENT DISCLOSURE OF CASH FLOW INFORMATION Cash paid during the period for:</t>
  </si>
  <si>
    <t>Interest</t>
  </si>
  <si>
    <t>Income taxes</t>
  </si>
  <si>
    <t>NON-CASH TRANSACTIONS</t>
  </si>
  <si>
    <t>Conversion of convertible debt into common stock</t>
  </si>
  <si>
    <t>Discount on indebtedness</t>
  </si>
  <si>
    <t>Reclassification of derivative liability to additional paid-in-capital</t>
  </si>
  <si>
    <t>Issuance of common stock in satisfaction of accounts payable/accruals</t>
  </si>
  <si>
    <t>1. Organization and Description of Business</t>
  </si>
  <si>
    <t>Accounting Policies [Abstract]</t>
  </si>
  <si>
    <t>VG Life Sciences
Inc. (the Company or VGLS), formerly Viral Genetics, Inc., was incorporated in California on July
11, 1995. The Company is engaged in research and development of therapeutic and diagnostic pharmaceutical and medical products.
The Company was acquired by a publicly traded Delaware Corporation and became a reporting issuer on October 1, 2001. On November
5, 2001, the publically traded company changed its name to Viral Genetics, Inc. The Company terminated registration with the SEC
on March 24, 2009. On November 26, 2012, the Companys name was changed to VG Life Sciences Inc. The Company became a reporting
issuer again on October 14, 2014. The Companys fiscal year-end is December 31. As of June
30, 2015, the Company has the following subsidiaries:
Subsidiary
Name Origination/ Acquisition Date Ownership
Percentage
V-Clip Pharmaceuticals, Inc. 2008 100%
Carcinotek, Inc. 2008 100%
White Label Generics, Inc. 2008 49%
MetaCytolytics, Inc. 2009 100%
VG Energy, Inc. 2010 81.65% The various
subsidiaries were organized or acquired to facilitate the use of the Companys Targeted Peptide Technology (TPT)
and Metabolic Disruption Technology, (MDT). As of June 30, 2015 all subsidiaries were inactive.</t>
  </si>
  <si>
    <t>2. Basis of Presentation</t>
  </si>
  <si>
    <t xml:space="preserve">The accompanying
unaudited interim consolidated financial statements as of June 30, 2015 and for the three and six month periods ended June 30,
2015 and 2014 have been prepared in accordance with accounting principles generally accepted in the United States of America for
interim financial information and on the same basis as the audited annual consolidated financial statements. The unaudited interim
consolidated balance sheet as of June 30, 2015, unaudited interim consolidated statements of operations for the three and six
month periods ended June 30, 2015 and 2014, and the unaudited interim consolidated statements of cash flows for the six month
periods ended June 30, 2015 and 2014 include all material adjustments, consisting only of normal recurring adjustments (unless
otherwise discussed below), which management considered necessary for a fair presentation of the financial position and operating
results for the periods presented. These unaudited financial statements are the representations of management. The results for
the three and six month periods ended June 30, 2015 are not necessarily indicative of results to be expected for the year ending
December 31, 2015 or for any future interim period. The audited consolidated balance sheet at December 31, 2014 has
been derived from the audited consolidated financial statements; however, the notes to the accompanying unaudited consolidated
financial statements do not include all of the information and notes required by accounting principles generally accepted in the
United States of America for complete consolidated financial statements. The accompanying unaudited consolidated interim financial
statements should be read in conjunction with the audited consolidated financial statements and notes thereto for the year ended
December 31, 2014 included in the Companys annual report on Form 10-K filed with the Securities and Exchange Commission
on April 15, 2015. These accompanying notes are generally limited to the information necessary to update the information included
in the aforementioned financial statements for the year ended December 31, 2014. Accounting
Pronouncements The Company
adopted the provisions of FASB Accounting Standards Update No. 2014-10, Development Stage Entities (Topic 915) (the Update)
in these financial statements. The Update removes the definition of a development stage entity from the Master Glossary of the
Accounting Standards Codification, thereby removing the financial reporting distinction between development stage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e amendment is effective for annual reporting periods beginning after December
15, 2014. The requirements of this pronouncement do not have a material effect on the financial statements and we believe they
will not going forward. Going
Concern As of June
30, 2015, the Company had an accumulated deficit of approximately $108.8 million and requires substantial additional funds to
continue its research and development, to support its operations and to achieve its business development goals, the attainment
of which are not assured. The Company has been able to satisfy certain liabilities with convertible indebtedness and common shares
and enter into debt settlement arrangements, facilitated by third party financing, with vendors and creditors for substantial
amounts of its various financial obligations. Convertible instruments have also been converted into equity. In March 2013 and
in January 2015, the Company also entered into arrangements with related parties under which it has and will continue to receive
certain financial and administrative support, services, and executive services through December 31, 2015, and an unsecured revolving
line of credit expiring April 15, 2018; and has consummated related party and unrelated convertible debenture and warrant agreements
from which it has and will receive cash. However, substantial indebtedness remains and substantial recurring losses from operations
and additional liabilities continue to be incurred. 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has designed plans for sales
of the Companys future pharmaceutical related products. Management intends to seek additional capital from new equity securities
offerings, from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 The timing
and amount of the Companys capital requirements will depend on a number of factors, including (i) the need for funds to
support research and development, (ii) payment requirements to sustain patent and licensing rights, (iii) demand for new products
and services, (iv) the availability of opportunities for international expansion through affiliations, (v) maintaining its status
as a public company and supporting shareholder and investor relations, (vi) the need to establish and maintain current and new
business relationships, and (vii) for other general corporate business purposes. </t>
  </si>
  <si>
    <t>3. Convertible Debt - Other</t>
  </si>
  <si>
    <t>Debt Disclosure [Abstract]</t>
  </si>
  <si>
    <t>Effective
on March 15, 2015, the Company and KED Consulting Group LLC (KED) entered into a Convertible Promissory Note and
Warrant Purchase Agreement pursuant to which KED agreed to twelve monthly payments of $50,000 commencing on March 15, 2015 in
the aggregate amount of $600,000. Through June 30, 2015, the Company received $159,000 in proceeds. The note matures March 15,
2016, and has an interest rate of 8% per annum. Principal and accrued interest are convertible at the option of KED in four equal
tranches on June 15, 2015, September 15, 2015, December 15, 2015 and March 15, 2016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The Company also issued on March 15, 2015 warrants to purchase four common shares for each $1 of principal at $0.45 per
share (2,400,000), exercisable on any date from the four-year anniversary to the five-year anniversary from the date of the agreement.
These warrants have a cashless exercise feature. The agreement contains a default provision, among others, which states that if
KED is delinquent in any payment which is not cured within 10 days of written or electronic notice to KED by the Company, than
the Company may cancel the agreement. In that event KED would be entitled to retain that number of warrants associated with payments
made prior to the default. In the period from July 1, 2015 through August 12, 2015, the Company has received an additional
$30,000 in proceeds from KED. On May
14, 2015, the Company entered into and received $50,000 in proceeds of a Convertible Promissory Note and Warrant Purchase
Agreement with an unrelated third party investor. This agreement entitles the investor to advance up to maximum of $100,000
through May 13, 2016. In exchange, the Company issued the investor a convertible promissory note with a principal amount of
$50,000 and a warrant to purchase 200,000 shares of Company common stock. The note has an annual interest rate of 8% and is
convertible at the option of the holder in four equal tranches on August 14, 2016, November 14, 2016, February 14, 2017 and
May 13, 2017, including accrued interest. The maturity date of this note is May 13, 2017. The conversion price of the note is
$0.05823 per share and is convertible into 858,664 common shares at May 13, 2017. The warrant is exercisable for 200,000
common shares and has an exercise price of $0.45 per share and shall be exercisable from May 14, 2019 until May 13,
2020. In the event that the investor has not elected to convert the entire principal and interest remaining owing on or prior
to the maturity date, then the outstanding principal and interest shall automatically be converted into common shares at the
conversion price. Should the holder invest the maximum additional proceeds, he would be entitled to receive an additional
400,000 warrants at the defined exercise price of $0.45 per share at that time. The warrant has a cashless exercise
feature.</t>
  </si>
  <si>
    <t>4. Convertible Debt - Related Parties</t>
  </si>
  <si>
    <t>Related Party Transactions [Abstract]</t>
  </si>
  <si>
    <t>Effective
March 18, 2013, the Company entered into a Strategic Collaboration Agreement (SCA), with MedBridge Development Company,
LLC (MDC), pursuant to which MDC provided funding and services to the Company to fund continuing research and development
and operations and provided administrative assistance, and a line of credit at the discretion of MDC aggregating $550,000 through
March 17, 2015. In the six months ended June 30, 2015, MDC advanced $140,000 and provided $50,968 in services to the Company.
At June 30, 2015, all proceeds have been received and all services have been rendered pursuant to the SCA. In the six months ended
June 30, 2015, an aggregate of $373,468 received under the SCA for cash ($262,500) and services ($110,968) was converted into
an aggregate of 3,294,288 common shares of the Company. As a result, all obligations under the SCA have been converted by MDC
as of June 30, 2015. Effective
on January 12, 2015, the Company and MedBridge Venture Fund, LLC (MVF) entered into a Convertible Promissory Note
and Warrant Purchase Agreement pursuant to which MVF agreed to provide services as defined in the agreement in the amount of $862,500
during the period from January 12, 2015 to December 31, 2015. The services being provided by MVF include a management team comprised
of a President and CEO, Chief Financial Officer, Chief Operating Officer, Controller, corporate project manager, grant application
coordinator, finance administrative assistant and public relations resources. The note matures December 31, 2015, and has an interest
rate of 8% per annum. Principal and accrued interest are convertible at the option of MVF in four equal tranches on March 31,
2015, June 30, 2015, September 30, 2015 and December 31, 2015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On January
12, 2015, the Company also issued warrants to purchase four common shares for each $1 of principal at $0.45 per share (3,450,000),
exercisable on any date from the four-year anniversary to the five-year anniversary from the date of the agreement. These warrants
have a cashless exercise feature. Through June 30, 2015, services valued at $412,500 have been provided for which the Company
has issued notes of an equal amount, and MVF converted $187,500 in principal at a defined conversion price of $0.0582 per share
and received 3,219,990 shares of common stock. In the period from July 1, 2015, to August 12, 2015, MVF converted $225,000 in
principal at a defined conversion price of $0.0582 per share and received 3,863,988 shares of common stock. On April
13, 2015, the Company entered into an unlimited, unsecured revolving line of credit (RLOC) with MDC with a maturity
date of April 15, 2018, which, when funded, shall accrue interest at a rate of 5% per annum, and which permits all or any portion
of the then outstanding principal to be exchanged for shares of the Companys common stock at the election of MDC. For each
$1 of principal exchanged by MDC for the Companys common stock, MDC will receive a number of shares calculated by dividing
the exchanged amount by the volume-weighted average closing price of our common stock for the 20 trading days immediately prior
to the date MDC provides notice of the exchange to the Company. Any unpaid principal due at the maturity date will automatically
be exchanged for shares of the Companys common stock using the maturity date as the date of notice. For each share of stock
issued for conversion of debt owed under the line of credit, the Company shall issue MDC a warrant to purchase a share of common
stock for 100% of the price at which the debt under the revolving line of credit was converted. In the event of a default, MDC
is entitled to receive interest on the outstanding principal balance and any other advances and charges advanced by MDC at the
lesser of 12% per annum or the maximum interest rate allowed by law. Through June 30, 2015 and August 12, 2015, $75,000 and $85,000,
respectively, has been funded through the RLOC.</t>
  </si>
  <si>
    <t>5. Equity Incentive Plan</t>
  </si>
  <si>
    <t>Disclosure of Compensation Related Costs, Share-based Payments [Abstract]</t>
  </si>
  <si>
    <t>In
the six month periods ended June 30, 2015 and 2014, the Company granted 3,030,000 and 3,030,000, respectively, non-qualified stock
options under its 2013 Equity Incentive Plan to management and consultants. The fair value of these options was estimated using
the Black-Scholes Option Pricing Model with the following assumptions: risk free annual interest ranging from 1.94% to 2.35% in
2015 and 2.53% to 2.73% in 2014; volatility ranging from 130.81% to 132.09% in 2015 and 127.16% in 2014; expected life of 5 years;
and no expected dividends. The aggregate fair value of these options granted for the six months ended June 30, 2015 of $177,055
was included in research and development in the amount of $17,530 and general and administrative expense in the amount of $159,525.
The aggregate fair value of these options granted for the six months ended June 30, 2014 of $590,480 was included in research
and development in the amount of $55,647 and general and administrative expense in the amount of $534,833. Effective
on January 2, 2015, the Board of Directors voted to amend the Companys 2013 Equity Incentive Plan to increase the shares
reserved that may be issued under the plan to 18 million.</t>
  </si>
  <si>
    <t>6. Commitments and Contingencies</t>
  </si>
  <si>
    <t>Commitments and Contingencies Disclosure [Abstract]</t>
  </si>
  <si>
    <t>In March
2013, the Company, Dr. M. Karen Newell Rogers, Ph.D., the Companys Chief Scientist pursuant to her consulting agreement,
and Scott &amp; White Healthcare entered into a two year Funding Agreement to reimburse the Company for its sole sponsorship of
the Phase I clinical trial research expenses it has or will incur during the term of the agreement, conducted for the benefit
of the Companys licensed MDT and TPT technologies. The agreement can be cancelled by any party to it on 30 days advance
notice, but all parties would remain obligated for their performance through the date or any such termination. This research is
in part funded through grants and other non-Company funding provided to the lab of Dr. Newell from donated funds received for
this purpose by Scott &amp; White Healthcare (a non-profit organization) (S&amp;W). Among other obligations under
this agreement, the Company must (i) indemnify S&amp;W and Dr. Newell from and against all liabilities, claims, losses and damages
they may incur arising from this agreement or any act or omission of the Company related to its sponsorship of the clinical trial
and (ii) procure and maintain certain commercial general, professional liability and clinical professional liability insurance
in the amount of $10 million for damages that may arise from the agreement or any act or omission by the Company related to the
Companys sponsorship of the clinical trial. Payments by S&amp;W are to total $410,852 plus an additional $63,000 on behalf
of Dr. Newell for past expenses of the Company related to the preparation and drafting of the study protocol. In the year ended
December 31, 2013, the Company received $403,578 in reimbursements from Scott &amp; White Health Sciences Center at San Antonio
(including $63,000 on behalf of Dr. Newell). Through December 31, 2013, $267,927 has been paid to the University of Texas by the
Company and the remaining $135,650 is included in accrued expenses. Actual amounts determined upon completion will be recorded
at that time. Pursuant to the agreement, the Company has agreed to incur at least $100,000 of expenses associated with the clinical
trial during the term of this agreement. Effective
July 2013 and amended in September 2014, the Company entered into a Patent License Agreement (Agreement) with S&amp;W
with respect to certain intellectual property and patents developed or co-developed by Dr. Newell for her employer, Texas A&amp;M
University Hospital Science Center (HSC). HSC has previously granted S&amp;W the exclusive right to market and license
these rights. Under the Agreement, S&amp;W granted the Company an exclusive license under the patent rights and intellectual property
to make, have made, use and sell the licensed products worldwide and in all applications, to the end of the patent term. The U.S.
and International provisional patent rights include MHC Engagement and CLIP Modulation for the Treatment of Disease, CLIP Modulation
for the Treatment of Mucosal Diseases, Cancer Biomarkers, Therapeutics and Methods and Products For Treating Preeclampsia and
Modulating Blood Pressure, and Treating Neurological Diseases. The Company
was required to make an initial $50,000 payment to S&amp;W, and was obligated to make royalty payments to S&amp;W of 3% of net
sales in developed countries and 0.5% of net sales in underdeveloped countries, of licensed products or services requiring their
use, subject to adjustment as defined in the agreement. In consideration for Amendment 1 dated September 9, 2014, the Company
was required to make an additional payment of $25,000 to S&amp;W. Additionally, in order to maintain the license, the Company
was required to pay S&amp;W minimum annual consideration, in combination with the aforementioned royalties, as follows:
(a) Calendar Year 2013, payable January 1, 2014 $ 20,000
(b) Calendar Year 2014, payable January 1, 2015 $ 20,000
(c) Calendar Year 2015, payable January 1, 2016 $ 87,500
(d) Calendar Year 2016, payable January 1, 2017 $ 125,000
(e) Calendar Year 2017, payable January 1, 2018 $ 187,000
(f) Calendar Year 2018, payable January 1, 2019 and each January 1 year
thereafter through the expiration of the Agreement $ 250,000 In addition,
the Company was obligated for certain milestone payments 
· For each Phase I clinical trial - $100,000
· Upon successful conclusion of each Phase
III clinical trial or any other clinical trial following a Phase II clinical trial for each licensed product - $500,000
· Upon each regulatory/market approval
on each licensed product/indication - $2,000,000. The Company
was responsible for prosecution and maintenance of the patent rights after the effective date and would have been directly responsible
for such future expenses of filing and protection of patent claims, including counsel fees. The Agreement contained other obligations
for timely periodic reporting of its activities and other matters that are material to maintenance of the patent rights. The Company
is in compliance with these payment terms, except that the payment due January 1, 2015 was not made, nor was the additional $25,000
payment required in consideration of Amendment 1. As a result, the Company received notice of termination dated March 10, 2015,
which resulted in termination under the original Agreement on May 9, 2015. S&amp;W has the right under the Agreement to charge
daily interest on overdue payments commencing on the 31 st Effective
January 1, 2015, on May 21, 2015, the Company reinstated the Amended Patent License Agreement with S&amp;W after its termination.
In consideration for the reinstatement of the Amended Patent License Agreement, the Company was required to and did pay $45,000
and submitted the required annual due diligence report in accordance with Section 5.2(b) of the Amended Patent License Agreement
by June 15, 2015. On
March 28, 2014, as amended May 9, 2014, September 4, 2014 and February 5, 2015 the Company entered into an Investment Agreement
(the Agreement) with Dutchess Opportunity Fund II L.P. (Dutchess) whereby Dutchess may purchase up
to that number of common shares having an aggregate purchase price of $5,000,000. This agreement is referred to by the parties
as the Equity Line. Under terms of the Agreement, the Company may, at its sole discretion, deliver a Put Notice to Dutchess stating
the dollar amount of common shares, which the Company intends to sell to Dutchess on a closing date. The maximum amount that Dutchess
can be required to purchase at any one time shall be equal to (1) 200% of the average daily volume for the three trading days
immediately preceding the formal date of the notice to Dutchess or (2) $150,000, determined at the sole discretion of the Company.
The share purchase price is 94% of the lowest daily volume-weighted average price of Company stock for the 5 consecutive trading
days beginning with the notice date and the ensuing four trading days. The Agreement is for a term of three years from the date
of execution, or, if earlier, the sale of $5,000,000 or written notice to Dutchess by the Company. The Company and Dutchess amended
the original agreement to require the Company to file a Registration Statement on Form S-1 (or other appropriate form) with the
SEC covering 5 million common shares, the registrable securities that may be issued under the Investment Agreement within 30 days
of the completion of the review of the Form 10 by the SEC. The Company was notified by the SEC that the required registration
statement filed by the Company with respect to the registrable securities was declared effective on February 22, 2015.
Pursuant to the Equity Line Agreement with Dutchess, on March 19, 2015,
the Company exercised its right to issue a Put Notice in the amount of $25,000. The pricing period ran from March 19, 2015 to
March 25, 2015 with a floor price of $0.06 per share. The per share purchase price was calculated as $0.0664 in the pricing period.
The Company received $5,713 in net proceeds of this put and issued 89,800 common shares on April 2, 2015. Effective
April 16, 2015, the Company entered into a Memorandum of Understanding (MOU) with Tg IT, Inc., dba Anchor
Point IT-Solutions (Anchor Point). The MOU extends the services and terms provided in the MOU dated February
1, 2014, in which Anchor Point provides IT services and support for $600 per month. The MOU is cancellable by either party on
30 days notice. Anchor Point is owned in part by two of the Companys directors, David Odell and John Tynan.</t>
  </si>
  <si>
    <t>7. Subsequent Events</t>
  </si>
  <si>
    <t>Subsequent Events [Abstract]</t>
  </si>
  <si>
    <t>Effective
August 10, 2015, we entered into a consulting agreement with Sanjib Mukherjee for consulting services. As of August 12, 2015,
we have not issued any shares in satisfaction of services rendered.</t>
  </si>
  <si>
    <t>2. Basis of Presentation (Policies)</t>
  </si>
  <si>
    <t>Accounting Pronouncements</t>
  </si>
  <si>
    <t>Accounting
Pronouncements The Company
adopted the provisions of FASB Accounting Standards Update No. 2014-10, Development Stage Entities (Topic 915) (the Update)
in these financial statements. The Update removes the definition of a development stage entity from the Master Glossary of the
Accounting Standards Codification, thereby removing the financial reporting distinction between development stage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e amendment is effective for annual reporting periods beginning after December
15, 2014. The requirements of this pronouncement do not have a material effect on the financial statements and we believe they
will not going forward.</t>
  </si>
  <si>
    <t>Going Concern</t>
  </si>
  <si>
    <t xml:space="preserve">Going
Concern As of June
30, 2015, the Company had an accumulated deficit of approximately $108.8 million and requires substantial additional funds to
continue its research and development, to support its operations and to achieve its business development goals, the attainment
of which are not assured. The Company has been able to satisfy certain liabilities with convertible indebtedness and common shares
and enter into debt settlement arrangements, facilitated by third party financing, with vendors and creditors for substantial
amounts of its various financial obligations. Convertible instruments have also been converted into equity. In March 2013 and
in January 2015, the Company also entered into arrangements with related parties under which it has and will continue to receive
certain financial and administrative support, services, and executive services through December 31, 2015, and an unsecured revolving
line of credit expiring April 15, 2018; and has consummated related party and unrelated convertible debenture and warrant agreements
from which it has and will receive cash. However, substantial indebtedness remains and substantial recurring losses from operations
and additional liabilities continue to be incurred. 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has designed plans for sales
of the Companys future pharmaceutical related products. Management intends to seek additional capital from new equity securities
offerings, from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 The timing
and amount of the Companys capital requirements will depend on a number of factors, including (i) the need for funds to
support research and development, (ii) payment requirements to sustain patent and licensing rights, (iii) demand for new products
and services, (iv) the availability of opportunities for international expansion through affiliations, (v) maintaining its status
as a public company and supporting shareholder and investor relations, (vi) the need to establish and maintain current and new
business relationships, and (vii) for other general corporate business purposes. </t>
  </si>
  <si>
    <t>1. Organization and Description of Business (Tables)</t>
  </si>
  <si>
    <t>12 Months Ended</t>
  </si>
  <si>
    <t>Subsidiary information</t>
  </si>
  <si>
    <t>Subsidiary
Name Origination/ Acquisition Date Ownership
Percentage
V-Clip Pharmaceuticals, Inc. 2008 100%
Carcinotek, Inc. 2008 100%
White Label Generics, Inc. 2008 49%
MetaCytolytics, Inc. 2009 100%
VG Energy, Inc. 2010 81.65%</t>
  </si>
  <si>
    <t>6. Commitments and Contingencies (Tables)</t>
  </si>
  <si>
    <t>Schedule of license agreements</t>
  </si>
  <si>
    <t>(a) Calendar Year 2013, payable January 1, 2014 $ 20,000
(b) Calendar Year 2014, payable January 1, 2015 $ 20,000
(c) Calendar Year 2015, payable January 1, 2016 $ 87,500
(d) Calendar Year 2016, payable January 1, 2017 $ 125,000
(e) Calendar Year 2017, payable January 1, 2018 $ 187,000
(f) Calendar Year 2018, payable January 1, 2019 and each January 1 year
thereafter through the expiration of the Agreement $ 250,000</t>
  </si>
  <si>
    <t>1. Organization and Description of Business (Details - Subsidiary listing) - Jun. 30, 2015</t>
  </si>
  <si>
    <t>Total</t>
  </si>
  <si>
    <t>V-Clip Pharmaceuticals [Member]</t>
  </si>
  <si>
    <t>Acquisition date</t>
  </si>
  <si>
    <t>Ownership percentage</t>
  </si>
  <si>
    <t>100.00%</t>
  </si>
  <si>
    <t>Carcinotek, Inc. [Member]</t>
  </si>
  <si>
    <t>White Label Generics, Inc. [Member]</t>
  </si>
  <si>
    <t>49.00%</t>
  </si>
  <si>
    <t>MetaCytolytics, Inc. [Member]</t>
  </si>
  <si>
    <t>VG Energy, Inc. (VGE) [Member]</t>
  </si>
  <si>
    <t>81.65%</t>
  </si>
  <si>
    <t>3. Convertible Debt - Other (Details Narrative) - USD ($)</t>
  </si>
  <si>
    <t>Proceeds from convertible debt</t>
  </si>
  <si>
    <t>Convertible Debenture [Member] | KED [Member]</t>
  </si>
  <si>
    <t>Debt maturity date</t>
  </si>
  <si>
    <t>Mar. 15,
		2016</t>
  </si>
  <si>
    <t>Debt interest rate</t>
  </si>
  <si>
    <t>8.00%</t>
  </si>
  <si>
    <t>Warrants issued with debt</t>
  </si>
  <si>
    <t>Principal and accrued interest are convertible at the option of KED in four equal tranches on June 15, 2015, September 15, 2015, December 15, 2015 and March 15, 2016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The Company also issued on March 15, 2015 warrants to purchase four common shares for each $1 of principal at $0.45 per share (2,400,000), exercisable on any date from the four-year anniversary to the five-year anniversary from the date of the agreement.</t>
  </si>
  <si>
    <t>Convertible Debenture [Member] | Unrelated Third Party [Member]</t>
  </si>
  <si>
    <t>May 13,
		2017</t>
  </si>
  <si>
    <t>In exchange, the Company issued the investor a convertible promissory note with a principal amount of $50,000 and a warrant to purchase 200,000 shares of Company common stock. The note has an annual interest rate of 8% and is convertible at the option of the holder in four equal tranches on August 14, 2016, November 14, 2016, February 22, 2017 and May 22, 2017, including accrued interest. The maturity date of this note is May 13, 2017. The conversion price of the note is $0.05823 per share and is convertible into 858,664 common shares at May 13, 2017. The warrant is exercisable for 200,000 common shares and has an exercise price of $0.45 per share and shall be exercisable from May 14, 2019 until August 14, 2020.</t>
  </si>
  <si>
    <t>4. Convertible Debt - Related Parties (Details Narrative) - USD ($)</t>
  </si>
  <si>
    <t>Convertible debt - related party</t>
  </si>
  <si>
    <t>Proceeds from credit line</t>
  </si>
  <si>
    <t>Services provided</t>
  </si>
  <si>
    <t>Line Of Credit [Member] | MedBridge Development Company [Member]</t>
  </si>
  <si>
    <t>Mar. 17,
		2015</t>
  </si>
  <si>
    <t>Credit line available</t>
  </si>
  <si>
    <t>Stock issued for services, shares issued</t>
  </si>
  <si>
    <t>Stock issued for services, value</t>
  </si>
  <si>
    <t>Convertible Debenture [Member] | MedBridge Venture Fund [Member]</t>
  </si>
  <si>
    <t>Dec. 31,
		2015</t>
  </si>
  <si>
    <t>Credit Facility [Domain] | MDC [Member]</t>
  </si>
  <si>
    <t>Apr. 15,
		2018</t>
  </si>
  <si>
    <t>5.00%</t>
  </si>
  <si>
    <t>5. Equity Incentive Plan (Details Narrative) - USD ($)</t>
  </si>
  <si>
    <t>Stock options granted</t>
  </si>
  <si>
    <t>Fair value of options granted</t>
  </si>
  <si>
    <t>Shares available for grant</t>
  </si>
  <si>
    <t>Research and Development Expense [Member]</t>
  </si>
  <si>
    <t>General And Administrative Expense [Member]</t>
  </si>
  <si>
    <t>6. Commitments and Contingencies (Details)</t>
  </si>
  <si>
    <t>Dec. 31, 2014USD ($)</t>
  </si>
  <si>
    <t>Calendar Year 2013, payable January 1, 2014</t>
  </si>
  <si>
    <t>Calendar Year 2014, payable January 1, 2015</t>
  </si>
  <si>
    <t>Calendar Year 2015, payable January 1, 2016</t>
  </si>
  <si>
    <t>Calendar Year 2016, payable January 1, 2017</t>
  </si>
  <si>
    <t>Calendar Year 2017, payable January 1, 2018</t>
  </si>
  <si>
    <t>Calendar Year 2018, payable January 1, 2019 and each January 1 year thereafter through the expiration of the Agreeme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91326</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81519859</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t="s" r="A1">
        <v>145</v>
      </c>
      <c s="2" t="s" r="B1">
        <v>1</v>
      </c>
    </row>
    <row r="2" spans="1:2">
      <c s="2" t="s" r="B2">
        <v>2</v>
      </c>
    </row>
    <row r="3" spans="1:2">
      <c s="3" t="s" r="A3">
        <v>126</v>
      </c>
    </row>
    <row r="4" spans="1:2">
      <c s="4" t="s" r="A4">
        <v>146</v>
      </c>
      <c s="4" t="s" r="B4">
        <v>147</v>
      </c>
    </row>
    <row r="5" spans="1:2">
      <c s="4" t="s" r="A5">
        <v>148</v>
      </c>
      <c s="4" t="s" r="B5">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50</v>
      </c>
      <c s="2" t="s" r="B1">
        <v>151</v>
      </c>
    </row>
    <row r="2" spans="1:2">
      <c s="2" t="s" r="B2">
        <v>28</v>
      </c>
    </row>
    <row r="3" spans="1:2">
      <c s="3" t="s" r="A3">
        <v>126</v>
      </c>
    </row>
    <row r="4" spans="1:2">
      <c s="4" t="s" r="A4">
        <v>152</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4</v>
      </c>
      <c s="2" t="s" r="B1">
        <v>1</v>
      </c>
    </row>
    <row r="2" spans="1:2">
      <c s="2" t="s" r="B2">
        <v>2</v>
      </c>
    </row>
    <row r="3" spans="1:2">
      <c s="3" t="s" r="A3">
        <v>140</v>
      </c>
    </row>
    <row r="4" spans="1:2">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
  </cols>
  <sheetData>
    <row r="1" spans="1:2">
      <c s="1" t="s" r="A1">
        <v>157</v>
      </c>
      <c s="2" t="s" r="B1">
        <v>158</v>
      </c>
    </row>
    <row r="2" spans="1:2">
      <c s="4" t="s" r="A2">
        <v>159</v>
      </c>
    </row>
    <row r="3" spans="1:2">
      <c s="4" t="s" r="A3">
        <v>160</v>
      </c>
      <c s="5" t="n" r="B3">
        <v>2008</v>
      </c>
    </row>
    <row r="4" spans="1:2">
      <c s="4" t="s" r="A4">
        <v>161</v>
      </c>
      <c s="4" t="s" r="B4">
        <v>162</v>
      </c>
    </row>
    <row r="5" spans="1:2">
      <c s="4" t="s" r="A5">
        <v>163</v>
      </c>
    </row>
    <row r="6" spans="1:2">
      <c s="4" t="s" r="A6">
        <v>160</v>
      </c>
      <c s="5" t="n" r="B6">
        <v>2008</v>
      </c>
    </row>
    <row r="7" spans="1:2">
      <c s="4" t="s" r="A7">
        <v>161</v>
      </c>
      <c s="4" t="s" r="B7">
        <v>162</v>
      </c>
    </row>
    <row r="8" spans="1:2">
      <c s="4" t="s" r="A8">
        <v>164</v>
      </c>
    </row>
    <row r="9" spans="1:2">
      <c s="4" t="s" r="A9">
        <v>160</v>
      </c>
      <c s="5" t="n" r="B9">
        <v>2008</v>
      </c>
    </row>
    <row r="10" spans="1:2">
      <c s="4" t="s" r="A10">
        <v>161</v>
      </c>
      <c s="4" t="s" r="B10">
        <v>165</v>
      </c>
    </row>
    <row r="11" spans="1:2">
      <c s="4" t="s" r="A11">
        <v>166</v>
      </c>
    </row>
    <row r="12" spans="1:2">
      <c s="4" t="s" r="A12">
        <v>160</v>
      </c>
      <c s="5" t="n" r="B12">
        <v>2009</v>
      </c>
    </row>
    <row r="13" spans="1:2">
      <c s="4" t="s" r="A13">
        <v>161</v>
      </c>
      <c s="4" t="s" r="B13">
        <v>162</v>
      </c>
    </row>
    <row r="14" spans="1:2">
      <c s="4" t="s" r="A14">
        <v>167</v>
      </c>
    </row>
    <row r="15" spans="1:2">
      <c s="4" t="s" r="A15">
        <v>160</v>
      </c>
      <c s="5" t="n" r="B15">
        <v>2010</v>
      </c>
    </row>
    <row r="16" spans="1:2">
      <c s="4" t="s" r="A16">
        <v>161</v>
      </c>
      <c s="4" t="s" r="B16">
        <v>16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s="1" t="s" r="A1">
        <v>169</v>
      </c>
      <c s="2" t="s" r="B1">
        <v>1</v>
      </c>
    </row>
    <row r="2" spans="1:4">
      <c s="2" t="s" r="B2">
        <v>2</v>
      </c>
      <c s="2" t="s" r="C2">
        <v>69</v>
      </c>
      <c s="2" t="s" r="D2">
        <v>28</v>
      </c>
    </row>
    <row r="3" spans="1:4">
      <c s="4" t="s" r="A3">
        <v>44</v>
      </c>
      <c s="7" t="n" r="B3">
        <v>1635863</v>
      </c>
      <c s="7" t="n" r="D3">
        <v>1411353</v>
      </c>
    </row>
    <row r="4" spans="1:4">
      <c s="4" t="s" r="A4">
        <v>170</v>
      </c>
      <c s="5" t="n" r="B4">
        <v>208000</v>
      </c>
      <c s="7" t="n" r="C4">
        <v>246667</v>
      </c>
    </row>
    <row r="5" spans="1:4">
      <c s="4" t="s" r="A5">
        <v>171</v>
      </c>
    </row>
    <row r="6" spans="1:4">
      <c s="4" t="s" r="A6">
        <v>44</v>
      </c>
      <c s="7" t="n" r="B6">
        <v>600000</v>
      </c>
    </row>
    <row r="7" spans="1:4">
      <c s="4" t="s" r="A7">
        <v>172</v>
      </c>
      <c s="4" t="s" r="B7">
        <v>173</v>
      </c>
    </row>
    <row r="8" spans="1:4">
      <c s="4" t="s" r="A8">
        <v>174</v>
      </c>
      <c s="4" t="s" r="B8">
        <v>175</v>
      </c>
    </row>
    <row r="9" spans="1:4">
      <c s="4" t="s" r="A9">
        <v>170</v>
      </c>
      <c s="7" t="n" r="B9">
        <v>159000</v>
      </c>
    </row>
    <row r="10" spans="1:4">
      <c s="4" t="s" r="A10">
        <v>176</v>
      </c>
      <c s="4" t="s" r="B10">
        <v>177</v>
      </c>
    </row>
    <row r="11" spans="1:4">
      <c s="4" t="s" r="A11">
        <v>178</v>
      </c>
    </row>
    <row r="12" spans="1:4">
      <c s="4" t="s" r="A12">
        <v>44</v>
      </c>
      <c s="7" t="n" r="B12">
        <v>100000</v>
      </c>
    </row>
    <row r="13" spans="1:4">
      <c s="4" t="s" r="A13">
        <v>172</v>
      </c>
      <c s="4" t="s" r="B13">
        <v>179</v>
      </c>
    </row>
    <row r="14" spans="1:4">
      <c s="4" t="s" r="A14">
        <v>174</v>
      </c>
      <c s="4" t="s" r="B14">
        <v>175</v>
      </c>
    </row>
    <row r="15" spans="1:4">
      <c s="4" t="s" r="A15">
        <v>170</v>
      </c>
      <c s="7" t="n" r="B15">
        <v>50000</v>
      </c>
    </row>
    <row r="16" spans="1:4">
      <c s="4" t="s" r="A16">
        <v>176</v>
      </c>
      <c s="4" t="s" r="B16">
        <v>18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r="1" spans="1:6">
      <c s="1" t="s" r="A1">
        <v>181</v>
      </c>
      <c s="2" t="s" r="B1">
        <v>68</v>
      </c>
      <c s="2" t="s" r="D1">
        <v>1</v>
      </c>
    </row>
    <row r="2" spans="1:6">
      <c s="2" t="s" r="B2">
        <v>2</v>
      </c>
      <c s="2" t="s" r="C2">
        <v>69</v>
      </c>
      <c s="2" t="s" r="D2">
        <v>2</v>
      </c>
      <c s="2" t="s" r="E2">
        <v>69</v>
      </c>
      <c s="2" t="s" r="F2">
        <v>28</v>
      </c>
    </row>
    <row r="3" spans="1:6">
      <c s="4" t="s" r="A3">
        <v>182</v>
      </c>
      <c s="7" t="n" r="B3">
        <v>2454997</v>
      </c>
      <c s="7" t="n" r="D3">
        <v>2454997</v>
      </c>
      <c s="7" t="n" r="F3">
        <v>2449850</v>
      </c>
    </row>
    <row r="4" spans="1:6">
      <c s="4" t="s" r="A4">
        <v>183</v>
      </c>
      <c s="5" t="n" r="D4">
        <v>5713</v>
      </c>
      <c s="7" t="n" r="E4">
        <v>0</v>
      </c>
    </row>
    <row r="5" spans="1:6">
      <c s="4" t="s" r="A5">
        <v>184</v>
      </c>
      <c s="5" t="n" r="B5">
        <v>143327</v>
      </c>
      <c s="7" t="n" r="C5">
        <v>347114</v>
      </c>
      <c s="5" t="n" r="D5">
        <v>317573</v>
      </c>
      <c s="7" t="n" r="E5">
        <v>897674</v>
      </c>
    </row>
    <row r="6" spans="1:6">
      <c s="4" t="s" r="A6">
        <v>185</v>
      </c>
    </row>
    <row r="7" spans="1:6">
      <c s="4" t="s" r="A7">
        <v>182</v>
      </c>
      <c s="5" t="n" r="B7">
        <v>550000</v>
      </c>
      <c s="7" t="n" r="D7">
        <v>550000</v>
      </c>
    </row>
    <row r="8" spans="1:6">
      <c s="4" t="s" r="A8">
        <v>172</v>
      </c>
      <c s="4" t="s" r="D8">
        <v>186</v>
      </c>
    </row>
    <row r="9" spans="1:6">
      <c s="4" t="s" r="A9">
        <v>183</v>
      </c>
      <c s="7" t="n" r="D9">
        <v>140000</v>
      </c>
    </row>
    <row r="10" spans="1:6">
      <c s="4" t="s" r="A10">
        <v>187</v>
      </c>
      <c s="7" t="n" r="B10">
        <v>0</v>
      </c>
      <c s="5" t="n" r="D10">
        <v>0</v>
      </c>
    </row>
    <row r="11" spans="1:6">
      <c s="4" t="s" r="A11">
        <v>184</v>
      </c>
      <c s="7" t="n" r="D11">
        <v>50968</v>
      </c>
    </row>
    <row r="12" spans="1:6">
      <c s="4" t="s" r="A12">
        <v>188</v>
      </c>
      <c s="5" t="n" r="D12">
        <v>3294288</v>
      </c>
    </row>
    <row r="13" spans="1:6">
      <c s="4" t="s" r="A13">
        <v>189</v>
      </c>
      <c s="7" t="n" r="D13">
        <v>373468</v>
      </c>
    </row>
    <row r="14" spans="1:6">
      <c s="4" t="s" r="A14">
        <v>190</v>
      </c>
    </row>
    <row r="15" spans="1:6">
      <c s="4" t="s" r="A15">
        <v>172</v>
      </c>
      <c s="4" t="s" r="D15">
        <v>191</v>
      </c>
    </row>
    <row r="16" spans="1:6">
      <c s="4" t="s" r="A16">
        <v>174</v>
      </c>
      <c s="4" t="s" r="B16">
        <v>175</v>
      </c>
      <c s="4" t="s" r="D16">
        <v>175</v>
      </c>
    </row>
    <row r="17" spans="1:6">
      <c s="4" t="s" r="A17">
        <v>184</v>
      </c>
      <c s="7" t="n" r="D17">
        <v>412500</v>
      </c>
    </row>
    <row r="18" spans="1:6">
      <c s="4" t="s" r="A18">
        <v>188</v>
      </c>
      <c s="5" t="n" r="D18">
        <v>3219990</v>
      </c>
    </row>
    <row r="19" spans="1:6">
      <c s="4" t="s" r="A19">
        <v>192</v>
      </c>
    </row>
    <row r="20" spans="1:6">
      <c s="4" t="s" r="A20">
        <v>172</v>
      </c>
      <c s="4" t="s" r="D20">
        <v>193</v>
      </c>
    </row>
    <row r="21" spans="1:6">
      <c s="4" t="s" r="A21">
        <v>183</v>
      </c>
      <c s="7" t="n" r="D21">
        <v>75000</v>
      </c>
    </row>
    <row r="22" spans="1:6">
      <c s="4" t="s" r="A22">
        <v>174</v>
      </c>
      <c s="4" t="s" r="B22">
        <v>194</v>
      </c>
      <c s="4" t="s" r="D22">
        <v>19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t="s" r="A1">
        <v>195</v>
      </c>
      <c s="2" t="s" r="B1">
        <v>1</v>
      </c>
    </row>
    <row r="2" spans="1:3">
      <c s="2" t="s" r="B2">
        <v>2</v>
      </c>
      <c s="2" t="s" r="C2">
        <v>69</v>
      </c>
    </row>
    <row r="3" spans="1:3">
      <c s="4" t="s" r="A3">
        <v>196</v>
      </c>
      <c s="5" t="n" r="B3">
        <v>3030000</v>
      </c>
      <c s="5" t="n" r="C3">
        <v>3030000</v>
      </c>
    </row>
    <row r="4" spans="1:3">
      <c s="4" t="s" r="A4">
        <v>197</v>
      </c>
      <c s="7" t="n" r="B4">
        <v>177055</v>
      </c>
      <c s="7" t="n" r="C4">
        <v>590480</v>
      </c>
    </row>
    <row r="5" spans="1:3">
      <c s="4" t="s" r="A5">
        <v>198</v>
      </c>
      <c s="5" t="n" r="B5">
        <v>18000000</v>
      </c>
    </row>
    <row r="6" spans="1:3">
      <c s="4" t="s" r="A6">
        <v>199</v>
      </c>
    </row>
    <row r="7" spans="1:3">
      <c s="4" t="s" r="A7">
        <v>197</v>
      </c>
      <c s="7" t="n" r="B7">
        <v>17530</v>
      </c>
      <c s="5" t="n" r="C7">
        <v>55647</v>
      </c>
    </row>
    <row r="8" spans="1:3">
      <c s="4" t="s" r="A8">
        <v>200</v>
      </c>
    </row>
    <row r="9" spans="1:3">
      <c s="4" t="s" r="A9">
        <v>197</v>
      </c>
      <c s="7" t="n" r="B9">
        <v>159525</v>
      </c>
      <c s="7" t="n" r="C9">
        <v>5348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4335</v>
      </c>
      <c s="7" t="n" r="C3">
        <v>33992</v>
      </c>
    </row>
    <row r="4" spans="1:3">
      <c s="4" t="s" r="A4">
        <v>31</v>
      </c>
      <c s="5" t="n" r="B4">
        <v>35078</v>
      </c>
      <c s="5" t="n" r="C4">
        <v>212274</v>
      </c>
    </row>
    <row r="5" spans="1:3">
      <c s="4" t="s" r="A5">
        <v>32</v>
      </c>
      <c s="5" t="n" r="B5">
        <v>39413</v>
      </c>
      <c s="5" t="n" r="C5">
        <v>246266</v>
      </c>
    </row>
    <row r="6" spans="1:3">
      <c s="4" t="s" r="A6">
        <v>33</v>
      </c>
      <c s="5" t="n" r="B6">
        <v>0</v>
      </c>
      <c s="5" t="n" r="C6">
        <v>0</v>
      </c>
    </row>
    <row r="7" spans="1:3">
      <c s="3" t="s" r="A7">
        <v>34</v>
      </c>
    </row>
    <row r="8" spans="1:3">
      <c s="4" t="s" r="A8">
        <v>35</v>
      </c>
      <c s="5" t="n" r="B8">
        <v>1076836</v>
      </c>
      <c s="5" t="n" r="C8">
        <v>1076836</v>
      </c>
    </row>
    <row r="9" spans="1:3">
      <c s="4" t="s" r="A9">
        <v>36</v>
      </c>
      <c s="5" t="n" r="B9">
        <v>1076836</v>
      </c>
      <c s="5" t="n" r="C9">
        <v>1076836</v>
      </c>
    </row>
    <row r="10" spans="1:3">
      <c s="4" t="s" r="A10">
        <v>37</v>
      </c>
      <c s="5" t="n" r="B10">
        <v>1116249</v>
      </c>
      <c s="5" t="n" r="C10">
        <v>1323102</v>
      </c>
    </row>
    <row r="11" spans="1:3">
      <c s="3" t="s" r="A11">
        <v>38</v>
      </c>
    </row>
    <row r="12" spans="1:3">
      <c s="4" t="s" r="A12">
        <v>39</v>
      </c>
      <c s="5" t="n" r="B12">
        <v>726085</v>
      </c>
      <c s="5" t="n" r="C12">
        <v>710349</v>
      </c>
    </row>
    <row r="13" spans="1:3">
      <c s="4" t="s" r="A13">
        <v>40</v>
      </c>
      <c s="5" t="n" r="B13">
        <v>117994</v>
      </c>
      <c s="5" t="n" r="C13">
        <v>224413</v>
      </c>
    </row>
    <row r="14" spans="1:3">
      <c s="4" t="s" r="A14">
        <v>41</v>
      </c>
      <c s="5" t="n" r="B14">
        <v>200312</v>
      </c>
      <c s="5" t="n" r="C14">
        <v>309954</v>
      </c>
    </row>
    <row r="15" spans="1:3">
      <c s="4" t="s" r="A15">
        <v>42</v>
      </c>
      <c s="5" t="n" r="B15">
        <v>9295</v>
      </c>
      <c s="5" t="n" r="C15">
        <v>65062</v>
      </c>
    </row>
    <row r="16" spans="1:3">
      <c s="4" t="s" r="A16">
        <v>43</v>
      </c>
      <c s="5" t="n" r="B16">
        <v>2454997</v>
      </c>
      <c s="5" t="n" r="C16">
        <v>2449850</v>
      </c>
    </row>
    <row r="17" spans="1:3">
      <c s="4" t="s" r="A17">
        <v>44</v>
      </c>
      <c s="5" t="n" r="B17">
        <v>1635863</v>
      </c>
      <c s="5" t="n" r="C17">
        <v>1411353</v>
      </c>
    </row>
    <row r="18" spans="1:3">
      <c s="4" t="s" r="A18">
        <v>45</v>
      </c>
      <c s="5" t="n" r="B18">
        <v>812747</v>
      </c>
      <c s="5" t="n" r="C18">
        <v>658141</v>
      </c>
    </row>
    <row r="19" spans="1:3">
      <c s="4" t="s" r="A19">
        <v>46</v>
      </c>
      <c s="7" t="n" r="B19">
        <v>5957293</v>
      </c>
      <c s="7" t="n" r="C19">
        <v>5829122</v>
      </c>
    </row>
    <row r="20" spans="1:3">
      <c s="4" t="s" r="A20">
        <v>47</v>
      </c>
    </row>
    <row r="21" spans="1:3">
      <c s="3" t="s" r="A21">
        <v>48</v>
      </c>
    </row>
    <row r="22" spans="1:3">
      <c s="4" t="s" r="A22">
        <v>49</v>
      </c>
      <c s="7" t="n" r="B22">
        <v>972</v>
      </c>
      <c s="7" t="n" r="C22">
        <v>972</v>
      </c>
    </row>
    <row r="23" spans="1:3">
      <c s="4" t="s" r="A23">
        <v>50</v>
      </c>
      <c s="5" t="n" r="B23">
        <v>7731</v>
      </c>
      <c s="5" t="n" r="C23">
        <v>4622</v>
      </c>
    </row>
    <row r="24" spans="1:3">
      <c s="4" t="s" r="A24">
        <v>51</v>
      </c>
      <c s="5" t="n" r="B24">
        <v>103332640</v>
      </c>
      <c s="5" t="n" r="C24">
        <v>100792690</v>
      </c>
    </row>
    <row r="25" spans="1:3">
      <c s="4" t="s" r="A25">
        <v>52</v>
      </c>
      <c s="5" t="n" r="B25">
        <v>647309</v>
      </c>
      <c s="5" t="n" r="C25">
        <v>664513</v>
      </c>
    </row>
    <row r="26" spans="1:3">
      <c s="4" t="s" r="A26">
        <v>53</v>
      </c>
      <c s="5" t="n" r="B26">
        <v>-108829696</v>
      </c>
      <c s="5" t="n" r="C26">
        <v>-105968817</v>
      </c>
    </row>
    <row r="27" spans="1:3">
      <c s="4" t="s" r="A27">
        <v>54</v>
      </c>
      <c s="5" t="n" r="B27">
        <v>-4841044</v>
      </c>
      <c s="5" t="n" r="C27">
        <v>-4506020</v>
      </c>
    </row>
    <row r="28" spans="1:3">
      <c s="4" t="s" r="A28">
        <v>55</v>
      </c>
      <c s="7" t="n" r="B28">
        <v>1116249</v>
      </c>
      <c s="7" t="n" r="C28">
        <v>1323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01</v>
      </c>
      <c s="2" t="s" r="B1">
        <v>202</v>
      </c>
    </row>
    <row r="2" spans="1:2">
      <c s="3" t="s" r="A2">
        <v>140</v>
      </c>
    </row>
    <row r="3" spans="1:2">
      <c s="4" t="s" r="A3">
        <v>203</v>
      </c>
      <c s="7" t="n" r="B3">
        <v>20000</v>
      </c>
    </row>
    <row r="4" spans="1:2">
      <c s="4" t="s" r="A4">
        <v>204</v>
      </c>
      <c s="5" t="n" r="B4">
        <v>20000</v>
      </c>
    </row>
    <row r="5" spans="1:2">
      <c s="4" t="s" r="A5">
        <v>205</v>
      </c>
      <c s="5" t="n" r="B5">
        <v>87500</v>
      </c>
    </row>
    <row r="6" spans="1:2">
      <c s="4" t="s" r="A6">
        <v>206</v>
      </c>
      <c s="5" t="n" r="B6">
        <v>125000</v>
      </c>
    </row>
    <row r="7" spans="1:2">
      <c s="4" t="s" r="A7">
        <v>207</v>
      </c>
      <c s="5" t="n" r="B7">
        <v>187000</v>
      </c>
    </row>
    <row r="8" spans="1:2">
      <c s="4" t="s" r="A8">
        <v>208</v>
      </c>
      <c s="7" t="n" r="B8">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6</v>
      </c>
      <c s="2" t="s" r="B1">
        <v>2</v>
      </c>
      <c s="2" t="s" r="C1">
        <v>28</v>
      </c>
    </row>
    <row r="2" spans="1:3">
      <c s="3" t="s" r="A2">
        <v>57</v>
      </c>
    </row>
    <row r="3" spans="1:3">
      <c s="4" t="s" r="A3">
        <v>58</v>
      </c>
      <c s="5" t="n" r="B3">
        <v>20000000</v>
      </c>
      <c s="5" t="n" r="C3">
        <v>20000000</v>
      </c>
    </row>
    <row r="4" spans="1:3">
      <c s="4" t="s" r="A4">
        <v>59</v>
      </c>
      <c s="8" t="n" r="B4">
        <v>0.0001</v>
      </c>
      <c s="4" t="s" r="C4">
        <v>60</v>
      </c>
    </row>
    <row r="5" spans="1:3">
      <c s="4" t="s" r="A5">
        <v>61</v>
      </c>
      <c s="5" t="n" r="B5">
        <v>9715443</v>
      </c>
      <c s="5" t="n" r="C5">
        <v>9715443</v>
      </c>
    </row>
    <row r="6" spans="1:3">
      <c s="4" t="s" r="A6">
        <v>62</v>
      </c>
      <c s="5" t="n" r="B6">
        <v>9715443</v>
      </c>
      <c s="5" t="n" r="C6">
        <v>9715443</v>
      </c>
    </row>
    <row r="7" spans="1:3">
      <c s="4" t="s" r="A7">
        <v>63</v>
      </c>
      <c s="5" t="n" r="B7">
        <v>150000000</v>
      </c>
      <c s="5" t="n" r="C7">
        <v>150000000</v>
      </c>
    </row>
    <row r="8" spans="1:3">
      <c s="4" t="s" r="A8">
        <v>64</v>
      </c>
      <c s="8" t="n" r="B8">
        <v>0.0001</v>
      </c>
      <c s="4" t="s" r="C8">
        <v>60</v>
      </c>
    </row>
    <row r="9" spans="1:3">
      <c s="4" t="s" r="A9">
        <v>65</v>
      </c>
      <c s="5" t="n" r="B9">
        <v>77305477</v>
      </c>
      <c s="5" t="n" r="C9">
        <v>46222574</v>
      </c>
    </row>
    <row r="10" spans="1:3">
      <c s="4" t="s" r="A10">
        <v>66</v>
      </c>
      <c s="5" t="n" r="B10">
        <v>77305477</v>
      </c>
      <c s="5" t="n" r="C10">
        <v>46222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0</v>
      </c>
      <c s="7" t="n" r="C4">
        <v>0</v>
      </c>
      <c s="7" t="n" r="D4">
        <v>0</v>
      </c>
      <c s="7" t="n" r="E4">
        <v>0</v>
      </c>
    </row>
    <row r="5" spans="1:5">
      <c s="3" t="s" r="A5">
        <v>72</v>
      </c>
    </row>
    <row r="6" spans="1:5">
      <c s="4" t="s" r="A6">
        <v>73</v>
      </c>
      <c s="5" t="n" r="B6">
        <v>162790</v>
      </c>
      <c s="5" t="n" r="C6">
        <v>224377</v>
      </c>
      <c s="5" t="n" r="D6">
        <v>322438</v>
      </c>
      <c s="5" t="n" r="E6">
        <v>635983</v>
      </c>
    </row>
    <row r="7" spans="1:5">
      <c s="4" t="s" r="A7">
        <v>74</v>
      </c>
      <c s="5" t="n" r="B7">
        <v>298126</v>
      </c>
      <c s="5" t="n" r="C7">
        <v>283125</v>
      </c>
      <c s="5" t="n" r="D7">
        <v>620968</v>
      </c>
      <c s="5" t="n" r="E7">
        <v>566250</v>
      </c>
    </row>
    <row r="8" spans="1:5">
      <c s="4" t="s" r="A8">
        <v>75</v>
      </c>
      <c s="5" t="n" r="B8">
        <v>143327</v>
      </c>
      <c s="5" t="n" r="C8">
        <v>347114</v>
      </c>
      <c s="5" t="n" r="D8">
        <v>317573</v>
      </c>
      <c s="5" t="n" r="E8">
        <v>897674</v>
      </c>
    </row>
    <row r="9" spans="1:5">
      <c s="4" t="s" r="A9">
        <v>76</v>
      </c>
      <c s="5" t="n" r="B9">
        <v>7963</v>
      </c>
      <c s="5" t="n" r="C9">
        <v>858</v>
      </c>
      <c s="5" t="n" r="D9">
        <v>14238</v>
      </c>
      <c s="5" t="n" r="E9">
        <v>37629</v>
      </c>
    </row>
    <row r="10" spans="1:5">
      <c s="4" t="s" r="A10">
        <v>77</v>
      </c>
      <c s="5" t="n" r="B10">
        <v>127060</v>
      </c>
      <c s="5" t="n" r="C10">
        <v>296245</v>
      </c>
      <c s="5" t="n" r="D10">
        <v>265528</v>
      </c>
      <c s="5" t="n" r="E10">
        <v>665865</v>
      </c>
    </row>
    <row r="11" spans="1:5">
      <c s="4" t="s" r="A11">
        <v>78</v>
      </c>
      <c s="5" t="n" r="B11">
        <v>739266</v>
      </c>
      <c s="5" t="n" r="C11">
        <v>1151719</v>
      </c>
      <c s="5" t="n" r="D11">
        <v>1540745</v>
      </c>
      <c s="5" t="n" r="E11">
        <v>2803401</v>
      </c>
    </row>
    <row r="12" spans="1:5">
      <c s="4" t="s" r="A12">
        <v>79</v>
      </c>
      <c s="5" t="n" r="B12">
        <v>-739266</v>
      </c>
      <c s="5" t="n" r="C12">
        <v>-1151719</v>
      </c>
      <c s="5" t="n" r="D12">
        <v>-1540745</v>
      </c>
      <c s="5" t="n" r="E12">
        <v>-2803401</v>
      </c>
    </row>
    <row r="13" spans="1:5">
      <c s="3" t="s" r="A13">
        <v>80</v>
      </c>
    </row>
    <row r="14" spans="1:5">
      <c s="4" t="s" r="A14">
        <v>81</v>
      </c>
      <c s="5" t="n" r="B14">
        <v>-235958</v>
      </c>
      <c s="5" t="n" r="C14">
        <v>-300812</v>
      </c>
      <c s="5" t="n" r="D14">
        <v>-190826</v>
      </c>
      <c s="5" t="n" r="E14">
        <v>-509829</v>
      </c>
    </row>
    <row r="15" spans="1:5">
      <c s="4" t="s" r="A15">
        <v>82</v>
      </c>
      <c s="5" t="n" r="B15">
        <v>-431763</v>
      </c>
      <c s="5" t="n" r="C15">
        <v>-554092</v>
      </c>
      <c s="5" t="n" r="D15">
        <v>-1146512</v>
      </c>
      <c s="5" t="n" r="E15">
        <v>-1405904</v>
      </c>
    </row>
    <row r="16" spans="1:5">
      <c s="4" t="s" r="A16">
        <v>83</v>
      </c>
      <c s="5" t="n" r="B16">
        <v>-667721</v>
      </c>
      <c s="5" t="n" r="C16">
        <v>-854904</v>
      </c>
      <c s="5" t="n" r="D16">
        <v>-1337338</v>
      </c>
      <c s="5" t="n" r="E16">
        <v>-1915733</v>
      </c>
    </row>
    <row r="17" spans="1:5">
      <c s="4" t="s" r="A17">
        <v>84</v>
      </c>
      <c s="5" t="n" r="B17">
        <v>-1406987</v>
      </c>
      <c s="5" t="n" r="C17">
        <v>-2006623</v>
      </c>
      <c s="5" t="n" r="D17">
        <v>-2878083</v>
      </c>
      <c s="5" t="n" r="E17">
        <v>-4719134</v>
      </c>
    </row>
    <row r="18" spans="1:5">
      <c s="4" t="s" r="A18">
        <v>85</v>
      </c>
      <c s="5" t="n" r="B18">
        <v>8602</v>
      </c>
      <c s="5" t="n" r="C18">
        <v>8602</v>
      </c>
      <c s="5" t="n" r="D18">
        <v>17204</v>
      </c>
      <c s="5" t="n" r="E18">
        <v>17204</v>
      </c>
    </row>
    <row r="19" spans="1:5">
      <c s="4" t="s" r="A19">
        <v>86</v>
      </c>
      <c s="7" t="n" r="B19">
        <v>-1398385</v>
      </c>
      <c s="7" t="n" r="C19">
        <v>-1998021</v>
      </c>
      <c s="7" t="n" r="D19">
        <v>-2860879</v>
      </c>
      <c s="7" t="n" r="E19">
        <v>-4701930</v>
      </c>
    </row>
    <row r="20" spans="1:5">
      <c s="4" t="s" r="A20">
        <v>87</v>
      </c>
      <c s="4" t="s" r="B20">
        <v>88</v>
      </c>
      <c s="4" t="s" r="C20">
        <v>89</v>
      </c>
      <c s="4" t="s" r="D20">
        <v>90</v>
      </c>
      <c s="4" t="s" r="E20">
        <v>91</v>
      </c>
    </row>
    <row r="21" spans="1:5">
      <c s="4" t="s" r="A21">
        <v>92</v>
      </c>
      <c s="5" t="n" r="B21">
        <v>66901214</v>
      </c>
      <c s="5" t="n" r="C21">
        <v>22780739</v>
      </c>
      <c s="5" t="n" r="D21">
        <v>58960559</v>
      </c>
      <c s="5" t="n" r="E21">
        <v>21419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3</v>
      </c>
      <c s="2" t="s" r="B1">
        <v>1</v>
      </c>
    </row>
    <row r="2" spans="1:3">
      <c s="2" t="s" r="B2">
        <v>2</v>
      </c>
      <c s="2" t="s" r="C2">
        <v>69</v>
      </c>
    </row>
    <row r="3" spans="1:3">
      <c s="3" t="s" r="A3">
        <v>94</v>
      </c>
    </row>
    <row r="4" spans="1:3">
      <c s="4" t="s" r="A4">
        <v>95</v>
      </c>
      <c s="7" t="n" r="B4">
        <v>-2860879</v>
      </c>
      <c s="7" t="n" r="C4">
        <v>-4701930</v>
      </c>
    </row>
    <row r="5" spans="1:3">
      <c s="3" t="s" r="A5">
        <v>96</v>
      </c>
    </row>
    <row r="6" spans="1:3">
      <c s="4" t="s" r="A6">
        <v>97</v>
      </c>
      <c s="5" t="n" r="B6">
        <v>1047116</v>
      </c>
      <c s="5" t="n" r="C6">
        <v>1360071</v>
      </c>
    </row>
    <row r="7" spans="1:3">
      <c s="4" t="s" r="A7">
        <v>98</v>
      </c>
      <c s="5" t="n" r="B7">
        <v>-17204</v>
      </c>
      <c s="5" t="n" r="C7">
        <v>-17204</v>
      </c>
    </row>
    <row r="8" spans="1:3">
      <c s="4" t="s" r="A8">
        <v>99</v>
      </c>
      <c s="5" t="n" r="B8">
        <v>0</v>
      </c>
      <c s="5" t="n" r="C8">
        <v>34431</v>
      </c>
    </row>
    <row r="9" spans="1:3">
      <c s="4" t="s" r="A9">
        <v>100</v>
      </c>
      <c s="5" t="n" r="B9">
        <v>177055</v>
      </c>
      <c s="5" t="n" r="C9">
        <v>590480</v>
      </c>
    </row>
    <row r="10" spans="1:3">
      <c s="4" t="s" r="A10">
        <v>101</v>
      </c>
      <c s="5" t="n" r="B10">
        <v>767969</v>
      </c>
      <c s="5" t="n" r="C10">
        <v>619500</v>
      </c>
    </row>
    <row r="11" spans="1:3">
      <c s="4" t="s" r="A11">
        <v>102</v>
      </c>
      <c s="5" t="n" r="B11">
        <v>178196</v>
      </c>
      <c s="5" t="n" r="C11">
        <v>47116</v>
      </c>
    </row>
    <row r="12" spans="1:3">
      <c s="4" t="s" r="A12">
        <v>103</v>
      </c>
      <c s="5" t="n" r="B12">
        <v>98095</v>
      </c>
      <c s="5" t="n" r="C12">
        <v>140024</v>
      </c>
    </row>
    <row r="13" spans="1:3">
      <c s="4" t="s" r="A13">
        <v>104</v>
      </c>
      <c s="5" t="n" r="B13">
        <v>41373</v>
      </c>
      <c s="5" t="n" r="C13">
        <v>458346</v>
      </c>
    </row>
    <row r="14" spans="1:3">
      <c s="4" t="s" r="A14">
        <v>105</v>
      </c>
      <c s="5" t="n" r="B14">
        <v>-25150</v>
      </c>
      <c s="5" t="n" r="C14">
        <v>-74368</v>
      </c>
    </row>
    <row r="15" spans="1:3">
      <c s="4" t="s" r="A15">
        <v>106</v>
      </c>
      <c s="5" t="n" r="B15">
        <v>190826</v>
      </c>
      <c s="5" t="n" r="C15">
        <v>509829</v>
      </c>
    </row>
    <row r="16" spans="1:3">
      <c s="4" t="s" r="A16">
        <v>107</v>
      </c>
      <c s="5" t="n" r="B16">
        <v>-402603</v>
      </c>
      <c s="5" t="n" r="C16">
        <v>-1033705</v>
      </c>
    </row>
    <row r="17" spans="1:3">
      <c s="3" t="s" r="A17">
        <v>108</v>
      </c>
    </row>
    <row r="18" spans="1:3">
      <c s="4" t="s" r="A18">
        <v>109</v>
      </c>
      <c s="5" t="n" r="B18">
        <v>215000</v>
      </c>
      <c s="5" t="n" r="C18">
        <v>135000</v>
      </c>
    </row>
    <row r="19" spans="1:3">
      <c s="4" t="s" r="A19">
        <v>110</v>
      </c>
      <c s="5" t="n" r="B19">
        <v>208000</v>
      </c>
      <c s="5" t="n" r="C19">
        <v>246667</v>
      </c>
    </row>
    <row r="20" spans="1:3">
      <c s="4" t="s" r="A20">
        <v>111</v>
      </c>
      <c s="5" t="n" r="B20">
        <v>-55767</v>
      </c>
      <c s="5" t="n" r="C20">
        <v>-29002</v>
      </c>
    </row>
    <row r="21" spans="1:3">
      <c s="4" t="s" r="A21">
        <v>112</v>
      </c>
      <c s="5" t="n" r="B21">
        <v>5713</v>
      </c>
      <c s="5" t="n" r="C21">
        <v>0</v>
      </c>
    </row>
    <row r="22" spans="1:3">
      <c s="4" t="s" r="A22">
        <v>113</v>
      </c>
      <c s="5" t="n" r="B22">
        <v>372946</v>
      </c>
      <c s="5" t="n" r="C22">
        <v>352665</v>
      </c>
    </row>
    <row r="23" spans="1:3">
      <c s="4" t="s" r="A23">
        <v>114</v>
      </c>
      <c s="5" t="n" r="B23">
        <v>-29657</v>
      </c>
      <c s="5" t="n" r="C23">
        <v>-681040</v>
      </c>
    </row>
    <row r="24" spans="1:3">
      <c s="4" t="s" r="A24">
        <v>115</v>
      </c>
      <c s="5" t="n" r="B24">
        <v>33992</v>
      </c>
      <c s="5" t="n" r="C24">
        <v>713892</v>
      </c>
    </row>
    <row r="25" spans="1:3">
      <c s="4" t="s" r="A25">
        <v>116</v>
      </c>
      <c s="5" t="n" r="B25">
        <v>4335</v>
      </c>
      <c s="5" t="n" r="C25">
        <v>32852</v>
      </c>
    </row>
    <row r="26" spans="1:3">
      <c s="3" t="s" r="A26">
        <v>117</v>
      </c>
    </row>
    <row r="27" spans="1:3">
      <c s="4" t="s" r="A27">
        <v>118</v>
      </c>
      <c s="5" t="n" r="B27">
        <v>0</v>
      </c>
      <c s="5" t="n" r="C27">
        <v>0</v>
      </c>
    </row>
    <row r="28" spans="1:3">
      <c s="4" t="s" r="A28">
        <v>119</v>
      </c>
      <c s="5" t="n" r="B28">
        <v>0</v>
      </c>
      <c s="5" t="n" r="C28">
        <v>0</v>
      </c>
    </row>
    <row r="29" spans="1:3">
      <c s="3" t="s" r="A29">
        <v>120</v>
      </c>
    </row>
    <row r="30" spans="1:3">
      <c s="4" t="s" r="A30">
        <v>121</v>
      </c>
      <c s="5" t="n" r="B30">
        <v>1687706</v>
      </c>
      <c s="5" t="n" r="C30">
        <v>1083676</v>
      </c>
    </row>
    <row r="31" spans="1:3">
      <c s="4" t="s" r="A31">
        <v>122</v>
      </c>
      <c s="5" t="n" r="B31">
        <v>402609</v>
      </c>
      <c s="5" t="n" r="C31">
        <v>1269288</v>
      </c>
    </row>
    <row r="32" spans="1:3">
      <c s="4" t="s" r="A32">
        <v>123</v>
      </c>
      <c s="5" t="n" r="B32">
        <v>36220</v>
      </c>
      <c s="5" t="n" r="C32">
        <v>481384</v>
      </c>
    </row>
    <row r="33" spans="1:3">
      <c s="4" t="s" r="A33">
        <v>124</v>
      </c>
      <c s="7" t="n" r="B33">
        <v>349294</v>
      </c>
      <c s="7" t="n" r="C33">
        <v>125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28</v>
      </c>
      <c s="2" t="s" r="B1">
        <v>1</v>
      </c>
    </row>
    <row r="2" spans="1:2">
      <c s="2" t="s" r="B2">
        <v>2</v>
      </c>
    </row>
    <row r="3" spans="1:2">
      <c s="3" t="s" r="A3">
        <v>126</v>
      </c>
    </row>
    <row r="4" spans="1:2">
      <c s="4" t="s" r="A4">
        <v>128</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1. Organization and Description</vt:lpstr>
      <vt:lpstr>2. Basis of Presentation</vt:lpstr>
      <vt:lpstr>3. Convertible Debt - Other</vt:lpstr>
      <vt:lpstr>4. Convertible Debt - Related P</vt:lpstr>
      <vt:lpstr>5. Equity Incentive Plan</vt:lpstr>
      <vt:lpstr>6. Commitments and Contingencie</vt:lpstr>
      <vt:lpstr>7. Subsequent Events</vt:lpstr>
      <vt:lpstr>2. Basis of Presentation (Polic</vt:lpstr>
      <vt:lpstr>1. Organization and Descripti14</vt:lpstr>
      <vt:lpstr>6. Commitments and Contingenc15</vt:lpstr>
      <vt:lpstr>1. Organization and Descripti16</vt:lpstr>
      <vt:lpstr>3. Convertible Debt - Other (De</vt:lpstr>
      <vt:lpstr>4. Convertible Debt - Related18</vt:lpstr>
      <vt:lpstr>5. Equity Incentive Plan (Detai</vt:lpstr>
      <vt:lpstr>6. Commitments and Contingenc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3:12Z</dcterms:created>
  <dcterms:modified xmlns:dcterms="http://purl.org/dc/terms/" xmlns:xsi="http://www.w3.org/2001/XMLSchema-instance" xsi:type="dcterms:W3CDTF">2015-08-19T16:13:12Z</dcterms:modified>
  <dc:title xmlns:dc="http://purl.org/dc/elements/1.1/">Untitled</dc:title>
  <dc:description xmlns:dc="http://purl.org/dc/elements/1.1/"/>
  <dc:subject xmlns:dc="http://purl.org/dc/elements/1.1/"/>
  <cp:keywords/>
  <cp:category/>
</cp:coreProperties>
</file>